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umankind Benefit Corp</t>
        </is>
      </c>
    </row>
    <row r="7">
      <c r="A7" s="4" t="inlineStr">
        <is>
          <t>Entity Central Index Key</t>
        </is>
      </c>
      <c r="B7" s="4" t="inlineStr">
        <is>
          <t>00018210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Humankind Benefit Corp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2108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22277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umankind US Stock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HKND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Humankind US Stock ETF for the period of Januar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humankindfunds.com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88 557-6692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humankindfunds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Humankind U.S. Stock ETF $12 0.1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1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Humankind U.S. Stock ETF - NAV S&amp;P Composite 1500 ® Humankind US Equity Index Feb-2021 $10,000 $10,000 $10,000 Dec-2021 $12,031 $12,323 $12,045 Dec-2022 $10,942 $10,132 $10,956 Dec-2023 $12,294 $12,712 $12,323 Dec-2024 $13,603 $15,757 $13,652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Since Inception (February 23, 2021) Humankind U.S. Stock ETF - NAV
10.65% 8.32% S&amp;P Composite 1500 ® 23.95% 12.53% Humankind US Equity Index
10.78% 8.4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Feb. 23,  2021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Dec. 31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151293683</v>
      </c>
      <c r="C29" s="5" t="n">
        <v>151293683</v>
      </c>
    </row>
    <row r="30">
      <c r="A30" s="4" t="inlineStr">
        <is>
          <t>Holdings Count | Holding</t>
        </is>
      </c>
      <c r="B30" s="7" t="n">
        <v>993</v>
      </c>
      <c r="C30" s="7" t="n">
        <v>993</v>
      </c>
    </row>
    <row r="31">
      <c r="A31" s="4" t="inlineStr">
        <is>
          <t>Advisory Fees Paid, Amount</t>
        </is>
      </c>
      <c r="B31" s="5" t="n">
        <v>158516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.3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151,293,683 Number of Portfolio Holdings 993 Advisory Fee $158,516 Portfolio Turnover 30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ommon Stocks 99.6% Partnership Shares 0.1% Right 0.0% Short Term Investments - Other 0.3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year ended December 31, 2024. 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25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Feb. 23, 2021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</row>
    <row r="3">
      <c r="A3" s="4" t="inlineStr">
        <is>
          <t>C0002227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umankind U.S. Stock ETF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603</v>
      </c>
      <c r="D6" s="5" t="n">
        <v>12294</v>
      </c>
      <c r="E6" s="5" t="n">
        <v>10942</v>
      </c>
      <c r="F6" s="5" t="n">
        <v>12031</v>
      </c>
    </row>
    <row r="7">
      <c r="A7" s="4" t="inlineStr">
        <is>
          <t>Humankind US Equity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Humankind US Equity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652</v>
      </c>
      <c r="D10" s="7" t="n">
        <v>12323</v>
      </c>
      <c r="E10" s="7" t="n">
        <v>10956</v>
      </c>
      <c r="F10" s="7" t="n">
        <v>12045</v>
      </c>
    </row>
    <row r="11">
      <c r="A11" s="4" t="inlineStr">
        <is>
          <t>S&amp;P Composite 1500 T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5757</v>
      </c>
      <c r="D14" s="5" t="n">
        <v>12712</v>
      </c>
      <c r="E14" s="5" t="n">
        <v>10132</v>
      </c>
      <c r="F14" s="5" t="n">
        <v>1232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25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46 Months Ended</t>
        </is>
      </c>
    </row>
    <row r="2">
      <c r="B2" s="2" t="inlineStr">
        <is>
          <t>Feb. 23, 2021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2227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umankind U.S. Stock ETF</t>
        </is>
      </c>
      <c r="D5" s="4" t="inlineStr">
        <is>
          <t xml:space="preserve"> </t>
        </is>
      </c>
    </row>
    <row r="6">
      <c r="A6" s="4" t="inlineStr">
        <is>
          <t>Without Sales Load [Member] | C00022277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065</v>
      </c>
      <c r="D8" s="6" t="n">
        <v>0.0832</v>
      </c>
    </row>
    <row r="9">
      <c r="A9" s="4" t="inlineStr">
        <is>
          <t>Humankind US Equity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Humankind US Equity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078</v>
      </c>
      <c r="D12" s="6" t="n">
        <v>0.0842</v>
      </c>
    </row>
    <row r="13">
      <c r="A13" s="4" t="inlineStr">
        <is>
          <t>S&amp;P Composite 1500 TR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2395</v>
      </c>
      <c r="D16" s="6" t="n">
        <v>0.12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778</t>
        </is>
      </c>
      <c r="B1" s="2" t="inlineStr">
        <is>
          <t>Dec. 31, 2024</t>
        </is>
      </c>
    </row>
    <row r="2">
      <c r="A2" s="4" t="inlineStr">
        <is>
          <t>02079K305 | Alphabet, Inc.,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742718109 | Procter &amp; Gamble Company (The)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037833100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594918104 | Microsoft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532457108 | Eli Lilly &amp;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00287Y109 | AbbVie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244199105 | Deere &amp; Comp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58933Y105 | Merck &amp; Company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717081103 | Pfizer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61945C103 | Mosaic Company (The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Banks Savings-Deposit Accou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8</v>
      </c>
    </row>
    <row r="56">
      <c r="A56" s="4" t="inlineStr">
        <is>
          <t>Communic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699999999999999</v>
      </c>
    </row>
    <row r="59">
      <c r="A59" s="4" t="inlineStr">
        <is>
          <t>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8</v>
      </c>
    </row>
    <row r="62">
      <c r="A62" s="4" t="inlineStr">
        <is>
          <t>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1</v>
      </c>
    </row>
    <row r="65">
      <c r="A65" s="4" t="inlineStr">
        <is>
          <t>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68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96</v>
      </c>
    </row>
    <row r="71">
      <c r="A71" s="4" t="inlineStr">
        <is>
          <t>InvestmentType_Partnership Shar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1</v>
      </c>
    </row>
    <row r="74">
      <c r="A74" s="4" t="inlineStr">
        <is>
          <t>InvestmentType_Righ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</v>
      </c>
    </row>
    <row r="77">
      <c r="A77" s="4" t="inlineStr">
        <is>
          <t>InvestmentType_Short Term Investments - Oth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7:50:49Z</dcterms:created>
  <dcterms:modified xmlns:dcterms="http://purl.org/dc/terms/" xmlns:xsi="http://www.w3.org/2001/XMLSchema-instance" xsi:type="dcterms:W3CDTF">2025-03-10T17:50:49Z</dcterms:modified>
</cp:coreProperties>
</file>